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Mar. 25,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rrus Logic, Inc.</t>
        </is>
      </c>
    </row>
    <row r="8">
      <c r="A8" s="4" t="inlineStr">
        <is>
          <t>Entity Central Index Key</t>
        </is>
      </c>
      <c r="B8" s="4" t="inlineStr">
        <is>
          <t>00007724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Pay vs Performance Disclosure - USD ($)</t>
        </is>
      </c>
      <c r="B1" s="2" t="inlineStr">
        <is>
          <t>12 Months Ended</t>
        </is>
      </c>
    </row>
    <row r="2">
      <c r="B2" s="2" t="inlineStr">
        <is>
          <t>Mar. 25, 2023</t>
        </is>
      </c>
      <c r="C2" s="2" t="inlineStr">
        <is>
          <t>Mar. 26, 2022</t>
        </is>
      </c>
      <c r="D2" s="2" t="inlineStr">
        <is>
          <t>Mar. 27,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Fiscal Year SCT Total to PEO (Forsyth) Compensation Actually Paid to PEO (Forsyth) SCT Total to PEO (Rhode) Compensation Actually Paid to PEO (Rhode) Average SCT Total for Non-PEO NEOs Average Compensation Actually Paid to Non-PEO NEOs Value of Initial Fixed $100 Investment Based On: Net Income ($000s) Company Selected Measure: Operating Profit Margin Company TSR Peer Group TSR (a) (b) (c) (b') (c') (d) (e) (f) (g) (h) (i) 2023 $ 8,393,825 $ 11,345,556 N/A N/A $ 2,393,470 $ 2,704,444 $ 171 $ 219 $ 176,703 24.9 % 2022 $ 6,624,468 $ 6,333,653 N/A N/A $ 1,737,270 $ 1,433,114 $ 142 $ 243 $ 326,355 26.5 % 2021 $ 3,835,080 $ 4,824,068 $ 2,158,910 $ 2,782,421 $ 1,676,775 $ 1,925,001 $ 134 $ 212 $ 217,344 22.4 %</t>
        </is>
      </c>
      <c r="C4" s="4" t="inlineStr">
        <is>
          <t xml:space="preserve"> </t>
        </is>
      </c>
      <c r="D4" s="4" t="inlineStr">
        <is>
          <t xml:space="preserve"> </t>
        </is>
      </c>
    </row>
    <row r="5">
      <c r="A5" s="4" t="inlineStr">
        <is>
          <t>Company Selected Measure Name</t>
        </is>
      </c>
      <c r="B5" s="4" t="inlineStr">
        <is>
          <t>Operating Profit Margin</t>
        </is>
      </c>
      <c r="C5" s="4" t="inlineStr">
        <is>
          <t xml:space="preserve"> </t>
        </is>
      </c>
      <c r="D5" s="4" t="inlineStr">
        <is>
          <t xml:space="preserve"> </t>
        </is>
      </c>
    </row>
    <row r="6">
      <c r="A6" s="4" t="inlineStr">
        <is>
          <t>Named Executive Officers, Footnote [Text Block]</t>
        </is>
      </c>
      <c r="B6" s="4" t="inlineStr">
        <is>
          <t>The principal executive officers (PEOs) reflected in columns (b), (c), (b’), and (c’) are John M. Forsyth, our current Chief Executive Officer, and Jason P. Rhode, our former Chief Executive Officer. Dr. Rhode was a PEO during fiscal year 2021 but not during fiscal year 2023 or 2022.The non-principal executive officer named executive officers (“NEOs”) reflected in columns (d) and (e) reflect the following individuals: FY2023: Venk Nathamuni, Thurman K. Case, Denise Grodé, Gregory S. Thomas, and Jeffrey W. Baumgartner F Y2022: Thurman K. Case, Gregory S. Thomas, Jeffrey W. Baumgartner, and Andy Brannan FY2021: Thurman K. Case, Gregory S. Thomas, Jeffrey W. Baumgartner, and Jo-Dee M. Benson</t>
        </is>
      </c>
      <c r="C6" s="4" t="inlineStr">
        <is>
          <t xml:space="preserve"> </t>
        </is>
      </c>
      <c r="D6" s="4" t="inlineStr">
        <is>
          <t xml:space="preserve"> </t>
        </is>
      </c>
    </row>
    <row r="7">
      <c r="A7" s="4" t="inlineStr">
        <is>
          <t>Peer Group Issuers, Footnote [Text Block]</t>
        </is>
      </c>
      <c r="B7" s="4" t="inlineStr">
        <is>
          <t>The Peer Group TSR of column (g) and within this Pay Versus Performance Disclosure corresponds to the Philadelphia Semiconductor Index (“PHLX Semiconductor”), which we also utilize in the stock performance graph required by Item 201(e) of Regulation S-K included in our Annual Report for the fiscal year ended March 25, 2023. The comparison assumes $100 was invested in the Company and in the PHLX Semiconductor, respectively, for the period beginning after markets closed on last trading day before the earliest fiscal year in the table through the end of the noted fiscal year in the table.</t>
        </is>
      </c>
      <c r="C7" s="4" t="inlineStr">
        <is>
          <t xml:space="preserve"> </t>
        </is>
      </c>
      <c r="D7" s="4" t="inlineStr">
        <is>
          <t xml:space="preserve"> </t>
        </is>
      </c>
    </row>
    <row r="8">
      <c r="A8" s="4" t="inlineStr">
        <is>
          <t>PEO Actually Paid Compensation Amount</t>
        </is>
      </c>
      <c r="B8" s="5" t="n">
        <v>11345556</v>
      </c>
      <c r="C8" s="5" t="n">
        <v>6333653</v>
      </c>
      <c r="D8" s="4" t="inlineStr">
        <is>
          <t xml:space="preserve"> </t>
        </is>
      </c>
    </row>
    <row r="9">
      <c r="A9" s="4" t="inlineStr">
        <is>
          <t>Adjustment To PEO Compensation, Footnote [Text Block]</t>
        </is>
      </c>
      <c r="B9" s="4" t="inlineStr">
        <is>
          <t xml:space="preserve">Fiscal Year Salary Bonus Non-Equity Incentive Plan Compensation Stock and Option Award Compensation Other Compensation Summary Compensation Table Total Deductions from Summary Compensation Table Total Adjustments to Summary Compensation Table Total Compensation Actually Paid (i) (ii) (iii) (iv) 2023 $ 700,000 $ — $ 1,182,058 $ 6,500,117 $ 11,650 $ 8,393,825 $ (6,500,117) $ 9,451,848 $ 11,345,556 2022 $ 613,077 $ — $ 1,497,350 $ 4,500,031 $ 14,010 $ 6,624,468 $ (4,500,031) $ 4,209,216 $ 6,333,653 2021 (Forsyth) $ 443,077 $ — $ 868,132 $ 2,509,489 $ 14,382 $ 3,835,080 $ (2,509,489) $ 3,498,477 $ 4,824,068 2021 (Rhode) $ 692,308 $ — $ 1,457,042 $ — $ 9,560 $ 2,158,910 $ — $ 623,511 $ 2,782,421 FY2023 Fair Value of Current Year Equity Awards at 3/25/2023 Change in Fair Value of Prior Year Unvested Equity Awards at 3/25/2023 Change in Fair Value of Prior Year Equity Awards that Vested in FY2023 Equity Adjustment Included in Compensation Actually Paid Equity Type (a) (b) (c) (d) = (a) + (b) + (c) RSUs $ 2,234,918 $ 523,074 $ 198,312 $ 2,956,304 PSUs $ 2,412,067 $ 1,380,056 $ (36,068) $ 3,756,055 Options $ 2,287,051 $ 566,644 $ (114,206) $ 2,739,489 Total $ 6,934,036 $ 2,469,774 $ 48,038 $ 9,451,848 FY2022 Fair Value of Current Year Equity Awards at 3/26/2022 Change in Fair Value of Prior Year Unvested Equity Awards at 3/26/2022 Change in Fair Value of Prior Year Equity Awards that Vested in FY2022 Equity Adjustment Included in Compensation Actually Paid Equity Type (a) (b) (c) (d) = (a) + (b) + (c) RSUs $ 1,494,764 $ 163,758 $ (119,378) $ 1,539,144 PSUs $ 1,519,058 $ (146,903) $ (244,199) $ 1,127,956 Options $ 1,482,061 $ 104,691 $ (44,636) $ 1,542,116 Total $ 4,495,883 $ 121,546 $ (408,213) $ 4,209,216 FY2021 Fair Value of Current Year Equity Awards at 3/27/2021 Change in Fair Value of Prior Year Unvested Equity Awards at 3/27/2021 Change in Fair Value of Prior Year Equity Awards that Vested in FY2021 Equity Adjustment Included in Compensation Actually Paid Equity Type (a) (b) (c) (d) = (a) + (b) + (c) RSUs $ 1,010,730 $ 742,157 $ 55,600 $ 1,808,487 PSUs $ 742,965 $ (344,986) $ — $ 397,979 Options $ 938,430 $ 293,886 $ 59,695 $ 1,292,011 Total $ 2,692,125 $ 691,057 $ 115,295 $ 3,498,477 FY2021 Fair Value of Current Year Equity Awards at 3/27/2021 Change in Fair Value of Prior Year Unvested Equity Awards at 3/27/2021 Change in Fair Value of Prior Year Equity Awards that Vested in FY2021 Equity Adjustment Included in Compensation Actually Paid Equity Type (a) (b) (c) (d) = (a) + (b) + (c) RSUs $ — $ 891,053 $ 173,750 $ 1,064,803 PSUs $ — $ (1,103,182) $ (625,600) $ (1,728,782) Options $ — $ 1,064,049 $ 223,441 $ 1,287,490 Total $ — $ 851,920 $ (228,409) $ 623,511 </t>
        </is>
      </c>
      <c r="C9" s="4" t="inlineStr">
        <is>
          <t xml:space="preserve"> </t>
        </is>
      </c>
      <c r="D9" s="4" t="inlineStr">
        <is>
          <t xml:space="preserve"> </t>
        </is>
      </c>
    </row>
    <row r="10">
      <c r="A10" s="4" t="inlineStr">
        <is>
          <t>Non-PEO NEO Average Total Compensation Amount</t>
        </is>
      </c>
      <c r="B10" s="5" t="n">
        <v>2393470</v>
      </c>
      <c r="C10" s="6" t="n">
        <v>1737270</v>
      </c>
      <c r="D10" s="5" t="n">
        <v>1676775</v>
      </c>
    </row>
    <row r="11">
      <c r="A11" s="4" t="inlineStr">
        <is>
          <t>Non-PEO NEO Average Compensation Actually Paid Amount</t>
        </is>
      </c>
      <c r="B11" s="5" t="n">
        <v>2704444</v>
      </c>
      <c r="C11" s="6" t="n">
        <v>1433114</v>
      </c>
      <c r="D11" s="6" t="n">
        <v>1925001</v>
      </c>
    </row>
    <row r="12">
      <c r="A12" s="4" t="inlineStr">
        <is>
          <t>Adjustment to Non-PEO NEO Compensation Footnote [Text Block]</t>
        </is>
      </c>
      <c r="B12" s="4" t="inlineStr">
        <is>
          <t xml:space="preserve">Fiscal Year Salary Bonus Non-Equity Incentive Plan Compensation Stock and Option Award Compensation Other Compensation Summary Compensation Table Total Deductions from Summary Compensation Table Total Adjustments to Summary Compensation Table Total Compensation Actually Paid (i) (ii) (iii) (iv) 2023 $ 400,929 $ 42,000 $ 422,520 $ 1,465,118 $ 62,902 $ 2,393,470 $ (1,465,118) $ 1,776,092 $ 2,704,444 2022 $ 408,257 $ — $ 712,785 $ 600,074 $ 16,155 $ 1,737,270 $ (600,074) $ 295,918 $ 1,433,114 2021 $ 380,249 $ — $ 500,338 $ 783,353 $ 12,836 $ 1,676,775 $ (783,353) $ 1,031,579 $ 1,925,001 i. Reflects average of one-time cash signing bonuses reported in the SCT for our NEOs for each fiscal year shown. ii. Reflects “all other compensation” reported in the SCT for each fiscal year shown. iii. Represents the grant date fair value of equity-based awards granted each year as determined in accordance with FASB ASC Topic 718. iv. Reflects the value of equity awards calculated in accordance with the SEC methodology for determining CAP (as set forth in Item 402(v) of Regulation S-K) for each fiscal year shown. The equity component of CAP for each covered fiscal yea r is further detailed in the supplemental tables immediately below, where column (a) represents the fair value of equity awards granted during the covered fiscal year that are outstanding and unvested as the end of the covered fiscal year, column (b) reflects the change in fair value of any outstanding and unvested equity awards granted in any prior fiscal year from the end of such prior fiscal year to the end of the covered fiscal year, and column (c) reflects the change in fair value of any equity awards granted in any prior fiscal year from the end of the prior fiscal year to the vesting date at the end of or during the covered fiscal year. FY2023 Average Fair Value of Current Year Equity Awards at 3/25/2023 Average Change in Fair Value of Prior Year Unvested Equity Awards at 3/25/2023 Average Change in Fair Value of Prior Year Equity Awards that Vested in FY2023 Equity Adjustment Included in Compensation Actually Paid Equity Type (a) (b) (c) (d) = (a) + (b) + (c) RSUs $ 656,263 $ 51,670 $ (106,862) $ 601,071 PSUs $ 459,696 $ 134,568 $ (60,710) $ 533,554 Options $ 687,446 $ 60,702 $ (106,681) $ 641,467 Total $ 1,803,405 $ 246,940 $ (274,253) $ 1,776,092 FY2022 Average Fair Value of Current Year Equity Awards at 3/26/2022 Average Change in Fair Value of Prior Year Unvested Equity Awards at 3/26/2022 Average Change in Fair Value of Prior Year Equity Awards that Vested in FY2022 Equity Adjustment Included in Compensation Actually Paid Equity Type (a) (b) (c) (d) = (a) + (b) + (c) RSUs $ 199,319 $ 35,456 $ (92,461) $ 142,314 PSUs $ 202,583 $ (105,146) $ (148,911) $ (51,474) Options $ 195,545 $ 50,133 $ (40,600) $ 205,078 Total $ 597,447 $ (19,557) $ (281,972) $ 295,918 FY2021 Average Fair Value of Current Year Equity Awards at 3/27/2021 Average Change in Fair Value of Prior Year Unvested Equity Awards at 3/27/2021 Average Change in Fair Value of Prior Year Equity Awards that Vested in FY2021 Equity Adjustment Included in Compensation Actually Paid Equity Type (a) (b) (c) (d) = (a) + (b) + (c) RSUs $ 315,521 $ 257,430 $ 38,399 $ 611,350 PSUs $ 231,896 $ (327,246) $ (78,200) $ (173,550) Options $ 288,566 $ 249,545 $ 55,668 $ 593,779 Total $ 835,983 $ 179,729 $ 15,867 $ 1,031,579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Cirrus Logic considers the following, listed in no particular order, to be the most important financial performance measures it uses to link compensation actually paid to its NEOs, for fiscal year 2023, to Company performance. - Operating Profit Margin - Revenue Growth - Relative TSR</t>
        </is>
      </c>
      <c r="C16" s="4" t="inlineStr">
        <is>
          <t xml:space="preserve"> </t>
        </is>
      </c>
      <c r="D16" s="4" t="inlineStr">
        <is>
          <t xml:space="preserve"> </t>
        </is>
      </c>
    </row>
    <row r="17">
      <c r="A17" s="4" t="inlineStr">
        <is>
          <t>Total Shareholder Return Amount</t>
        </is>
      </c>
      <c r="B17" s="5" t="n">
        <v>171</v>
      </c>
      <c r="C17" s="6" t="n">
        <v>142</v>
      </c>
      <c r="D17" s="6" t="n">
        <v>134</v>
      </c>
    </row>
    <row r="18">
      <c r="A18" s="4" t="inlineStr">
        <is>
          <t>Peer Group Total Shareholder Return Amount</t>
        </is>
      </c>
      <c r="B18" s="6" t="n">
        <v>219</v>
      </c>
      <c r="C18" s="6" t="n">
        <v>243</v>
      </c>
      <c r="D18" s="6" t="n">
        <v>212</v>
      </c>
    </row>
    <row r="19">
      <c r="A19" s="4" t="inlineStr">
        <is>
          <t>Net Income (Loss)</t>
        </is>
      </c>
      <c r="B19" s="5" t="n">
        <v>176703000</v>
      </c>
      <c r="C19" s="5" t="n">
        <v>326355000</v>
      </c>
      <c r="D19" s="5" t="n">
        <v>217344000</v>
      </c>
    </row>
    <row r="20">
      <c r="A20" s="4" t="inlineStr">
        <is>
          <t>Company Selected Measure Amount</t>
        </is>
      </c>
      <c r="B20" s="7" t="n">
        <v>0.249</v>
      </c>
      <c r="C20" s="7" t="n">
        <v>0.265</v>
      </c>
      <c r="D20" s="7" t="n">
        <v>0.224</v>
      </c>
    </row>
    <row r="21">
      <c r="A21" s="4" t="inlineStr">
        <is>
          <t>PEO Name</t>
        </is>
      </c>
      <c r="B21" s="4" t="inlineStr">
        <is>
          <t>John M. Forsyth</t>
        </is>
      </c>
      <c r="C21" s="4" t="inlineStr">
        <is>
          <t>John M. Forsyth</t>
        </is>
      </c>
      <c r="D21" s="4" t="inlineStr">
        <is>
          <t>Jason P. Rhode</t>
        </is>
      </c>
    </row>
    <row r="22">
      <c r="A22" s="4" t="inlineStr">
        <is>
          <t>Additional 402(v) Disclosure [Text Block]</t>
        </is>
      </c>
      <c r="B22" s="4" t="inlineStr">
        <is>
          <t>The Net Income of column (h) is GAAP net income as reported under the Company’s Consolidated Statements of Income on Form 10-K for the applicable fiscal yea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 Operating Profit Margin</t>
        </is>
      </c>
      <c r="C25" s="4" t="inlineStr">
        <is>
          <t xml:space="preserve"> </t>
        </is>
      </c>
      <c r="D25" s="4" t="inlineStr">
        <is>
          <t xml:space="preserve"> </t>
        </is>
      </c>
    </row>
    <row r="26">
      <c r="A26" s="4" t="inlineStr">
        <is>
          <t>Non-GAAP Measure Description [Text Block]</t>
        </is>
      </c>
      <c r="B26" s="4" t="inlineStr">
        <is>
          <t>The Operating Profit Margin of column (i) corresponds to the metric defined in our 2007 Management and Key Individual Contributor Incentive Plan (“Incentive Plan”), which is used (along with revenue growth) in the calculation of cash bonuses. This Operating Profit Margin metric is discussed in the CD&amp;amp;A subsection entitled, “Incentive Plan Pay-Out Percentage” of the Company’s proxy statements. Effective fiscal year 2023 (and as disclosed herein and in our fiscal year 2022 proxy statement), the definition of Operating Profit Margin was changed with the intention that Operating Profit Margin would be equivalent to our publicly-reported non-GAAP operating profit. The figures presented in column (i) for fiscal years 2022 and 2021 are calculated under this current definition of Operating Profit Margin, aligning with our non-GAAP operating profit figures for those fiscal year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 Revenue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 Relative TSR</t>
        </is>
      </c>
      <c r="C32" s="4" t="inlineStr">
        <is>
          <t xml:space="preserve"> </t>
        </is>
      </c>
      <c r="D32" s="4" t="inlineStr">
        <is>
          <t xml:space="preserve"> </t>
        </is>
      </c>
    </row>
    <row r="33">
      <c r="A33" s="4" t="inlineStr">
        <is>
          <t>Forsyth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8393825</v>
      </c>
      <c r="C35" s="5" t="n">
        <v>6624468</v>
      </c>
      <c r="D35" s="5" t="n">
        <v>3835080</v>
      </c>
    </row>
    <row r="36">
      <c r="A36" s="4" t="inlineStr">
        <is>
          <t>PEO Actually Paid Compensation Amount</t>
        </is>
      </c>
      <c r="B36" s="6" t="n">
        <v>11345556</v>
      </c>
      <c r="C36" s="6" t="n">
        <v>6333653</v>
      </c>
      <c r="D36" s="6" t="n">
        <v>4824068</v>
      </c>
    </row>
    <row r="37">
      <c r="A37" s="4" t="inlineStr">
        <is>
          <t>Rhod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4" t="inlineStr">
        <is>
          <t xml:space="preserve"> </t>
        </is>
      </c>
      <c r="C39" s="4" t="inlineStr">
        <is>
          <t xml:space="preserve"> </t>
        </is>
      </c>
      <c r="D39" s="6" t="n">
        <v>2158910</v>
      </c>
    </row>
    <row r="40">
      <c r="A40" s="4" t="inlineStr">
        <is>
          <t>PEO Actually Paid Compensation Amount</t>
        </is>
      </c>
      <c r="B40" s="4" t="inlineStr">
        <is>
          <t xml:space="preserve"> </t>
        </is>
      </c>
      <c r="C40" s="4" t="inlineStr">
        <is>
          <t xml:space="preserve"> </t>
        </is>
      </c>
      <c r="D40" s="6" t="n">
        <v>2782421</v>
      </c>
    </row>
    <row r="41">
      <c r="A41" s="4" t="inlineStr">
        <is>
          <t>PEO [Member] | Forsyth [Member] |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451848</v>
      </c>
      <c r="C43" s="6" t="n">
        <v>4209216</v>
      </c>
      <c r="D43" s="6" t="n">
        <v>3498477</v>
      </c>
    </row>
    <row r="44">
      <c r="A44" s="4" t="inlineStr">
        <is>
          <t>PEO Compensation Amount, Salary</t>
        </is>
      </c>
      <c r="B44" s="6" t="n">
        <v>700000</v>
      </c>
      <c r="C44" s="6" t="n">
        <v>613077</v>
      </c>
      <c r="D44" s="6" t="n">
        <v>443077</v>
      </c>
    </row>
    <row r="45">
      <c r="A45" s="4" t="inlineStr">
        <is>
          <t>PEO Compensation Amount, Bonus</t>
        </is>
      </c>
      <c r="B45" s="6" t="n">
        <v>0</v>
      </c>
      <c r="C45" s="6" t="n">
        <v>0</v>
      </c>
      <c r="D45" s="6" t="n">
        <v>0</v>
      </c>
    </row>
    <row r="46">
      <c r="A46" s="4" t="inlineStr">
        <is>
          <t>PEO Compensation Amount, Non-Equity Incentive Plan Compensation</t>
        </is>
      </c>
      <c r="B46" s="6" t="n">
        <v>1182058</v>
      </c>
      <c r="C46" s="6" t="n">
        <v>1497350</v>
      </c>
      <c r="D46" s="6" t="n">
        <v>868132</v>
      </c>
    </row>
    <row r="47">
      <c r="A47" s="4" t="inlineStr">
        <is>
          <t>PEO Compensation Amount, Stock and Option Award Compensation</t>
        </is>
      </c>
      <c r="B47" s="6" t="n">
        <v>6500117</v>
      </c>
      <c r="C47" s="6" t="n">
        <v>4500031</v>
      </c>
      <c r="D47" s="6" t="n">
        <v>2509489</v>
      </c>
    </row>
    <row r="48">
      <c r="A48" s="4" t="inlineStr">
        <is>
          <t>PEO Compensation Amount, Other Compensation</t>
        </is>
      </c>
      <c r="B48" s="6" t="n">
        <v>11650</v>
      </c>
      <c r="C48" s="6" t="n">
        <v>14010</v>
      </c>
      <c r="D48" s="6" t="n">
        <v>14382</v>
      </c>
    </row>
    <row r="49">
      <c r="A49" s="4" t="inlineStr">
        <is>
          <t>PEO Compensation Amount, Summary Compensation Table Total</t>
        </is>
      </c>
      <c r="B49" s="6" t="n">
        <v>8393825</v>
      </c>
      <c r="C49" s="6" t="n">
        <v>6624468</v>
      </c>
      <c r="D49" s="6" t="n">
        <v>3835080</v>
      </c>
    </row>
    <row r="50">
      <c r="A50" s="4" t="inlineStr">
        <is>
          <t>PEO Compensation Amount, Deductions from Summary Compensation Table Total</t>
        </is>
      </c>
      <c r="B50" s="6" t="n">
        <v>-6500117</v>
      </c>
      <c r="C50" s="6" t="n">
        <v>-4500031</v>
      </c>
      <c r="D50" s="6" t="n">
        <v>-2509489</v>
      </c>
    </row>
    <row r="51">
      <c r="A51" s="4" t="inlineStr">
        <is>
          <t>PEO [Member] | Forsyth [Member] | Equity Awards Granted During the Year, Vested, Restricted Stock Uni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234918</v>
      </c>
      <c r="C53" s="6" t="n">
        <v>1494764</v>
      </c>
      <c r="D53" s="6" t="n">
        <v>1010730</v>
      </c>
    </row>
    <row r="54">
      <c r="A54" s="4" t="inlineStr">
        <is>
          <t>PEO [Member] | Forsyth [Member] | Equity Awards Granted in Prior Years, Unvested, Restricted Stock Uni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23074</v>
      </c>
      <c r="C56" s="6" t="n">
        <v>163758</v>
      </c>
      <c r="D56" s="6" t="n">
        <v>742157</v>
      </c>
    </row>
    <row r="57">
      <c r="A57" s="4" t="inlineStr">
        <is>
          <t>PEO [Member] | Forsyth [Member] | Equity Awards Granted in Prior Years, Vested, Restricted Stock Uni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98312</v>
      </c>
      <c r="C59" s="6" t="n">
        <v>-119378</v>
      </c>
      <c r="D59" s="6" t="n">
        <v>55600</v>
      </c>
    </row>
    <row r="60">
      <c r="A60" s="4" t="inlineStr">
        <is>
          <t>PEO [Member] | Forsyth [Member] | Equity Award Adjustments, Restricted Stock Uni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956304</v>
      </c>
      <c r="C62" s="6" t="n">
        <v>1539144</v>
      </c>
      <c r="D62" s="6" t="n">
        <v>1808487</v>
      </c>
    </row>
    <row r="63">
      <c r="A63" s="4" t="inlineStr">
        <is>
          <t>PEO [Member] | Forsyth [Member] | Equity Awards Granted During the Year, Vested, Performance Stock Uni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412067</v>
      </c>
      <c r="C65" s="6" t="n">
        <v>1519058</v>
      </c>
      <c r="D65" s="6" t="n">
        <v>742965</v>
      </c>
    </row>
    <row r="66">
      <c r="A66" s="4" t="inlineStr">
        <is>
          <t>PEO [Member] | Forsyth [Member] | Equity Awards Granted in Prior Years, Unvested, Performance Stock Uni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380056</v>
      </c>
      <c r="C68" s="6" t="n">
        <v>-146903</v>
      </c>
      <c r="D68" s="6" t="n">
        <v>-344986</v>
      </c>
    </row>
    <row r="69">
      <c r="A69" s="4" t="inlineStr">
        <is>
          <t>PEO [Member] | Forsyth [Member] | Equity Awards Granted in Prior Years, Vested, Performance Stock Unit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6068</v>
      </c>
      <c r="C71" s="6" t="n">
        <v>-244199</v>
      </c>
      <c r="D71" s="6" t="n">
        <v>0</v>
      </c>
    </row>
    <row r="72">
      <c r="A72" s="4" t="inlineStr">
        <is>
          <t>PEO [Member] | Forsyth [Member] | Equity Award Adjustments, Performance Stock Uni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756055</v>
      </c>
      <c r="C74" s="6" t="n">
        <v>1127956</v>
      </c>
      <c r="D74" s="6" t="n">
        <v>397979</v>
      </c>
    </row>
    <row r="75">
      <c r="A75" s="4" t="inlineStr">
        <is>
          <t>PEO [Member] | Forsyth [Member] | Equity Awards Granted During the Year, Vested, Op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287051</v>
      </c>
      <c r="C77" s="6" t="n">
        <v>1482061</v>
      </c>
      <c r="D77" s="6" t="n">
        <v>938430</v>
      </c>
    </row>
    <row r="78">
      <c r="A78" s="4" t="inlineStr">
        <is>
          <t>PEO [Member] | Forsyth [Member] | Equity Awards Granted in Prior Years, Unvested, Optio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66644</v>
      </c>
      <c r="C80" s="6" t="n">
        <v>104691</v>
      </c>
      <c r="D80" s="6" t="n">
        <v>293886</v>
      </c>
    </row>
    <row r="81">
      <c r="A81" s="4" t="inlineStr">
        <is>
          <t>PEO [Member] | Forsyth [Member] | Equity Awards Granted in Prior Years, Vested, Option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14206</v>
      </c>
      <c r="C83" s="6" t="n">
        <v>-44636</v>
      </c>
      <c r="D83" s="6" t="n">
        <v>59695</v>
      </c>
    </row>
    <row r="84">
      <c r="A84" s="4" t="inlineStr">
        <is>
          <t>PEO [Member] | Forsyth [Member] | Equity Award Adjustments, Option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739489</v>
      </c>
      <c r="C86" s="6" t="n">
        <v>1542116</v>
      </c>
      <c r="D86" s="6" t="n">
        <v>1292011</v>
      </c>
    </row>
    <row r="87">
      <c r="A87" s="4" t="inlineStr">
        <is>
          <t>PEO [Member] | Forsyth [Member] | Equity Awards Granted During the Year, 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6934036</v>
      </c>
      <c r="C89" s="6" t="n">
        <v>4495883</v>
      </c>
      <c r="D89" s="6" t="n">
        <v>2692125</v>
      </c>
    </row>
    <row r="90">
      <c r="A90" s="4" t="inlineStr">
        <is>
          <t>PEO [Member] | Forsyth [Member] | Equity Awards Granted in Prior Years, Un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2469774</v>
      </c>
      <c r="C92" s="6" t="n">
        <v>121546</v>
      </c>
      <c r="D92" s="6" t="n">
        <v>691057</v>
      </c>
    </row>
    <row r="93">
      <c r="A93" s="4" t="inlineStr">
        <is>
          <t>PEO [Member] | Forsyth [Member] | Equity Awards Granted in Prior Years, Ves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48038</v>
      </c>
      <c r="C95" s="6" t="n">
        <v>-408213</v>
      </c>
      <c r="D95" s="6" t="n">
        <v>115295</v>
      </c>
    </row>
    <row r="96">
      <c r="A96" s="4" t="inlineStr">
        <is>
          <t>PEO [Member] | Rhode [Member] | Equity Award Adjustment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4" t="inlineStr">
        <is>
          <t xml:space="preserve"> </t>
        </is>
      </c>
      <c r="D98" s="6" t="n">
        <v>623511</v>
      </c>
    </row>
    <row r="99">
      <c r="A99" s="4" t="inlineStr">
        <is>
          <t>PEO Compensation Amount, Salary</t>
        </is>
      </c>
      <c r="B99" s="4" t="inlineStr">
        <is>
          <t xml:space="preserve"> </t>
        </is>
      </c>
      <c r="C99" s="4" t="inlineStr">
        <is>
          <t xml:space="preserve"> </t>
        </is>
      </c>
      <c r="D99" s="6" t="n">
        <v>692308</v>
      </c>
    </row>
    <row r="100">
      <c r="A100" s="4" t="inlineStr">
        <is>
          <t>PEO Compensation Amount, Bonus</t>
        </is>
      </c>
      <c r="B100" s="4" t="inlineStr">
        <is>
          <t xml:space="preserve"> </t>
        </is>
      </c>
      <c r="C100" s="4" t="inlineStr">
        <is>
          <t xml:space="preserve"> </t>
        </is>
      </c>
      <c r="D100" s="6" t="n">
        <v>0</v>
      </c>
    </row>
    <row r="101">
      <c r="A101" s="4" t="inlineStr">
        <is>
          <t>PEO Compensation Amount, Non-Equity Incentive Plan Compensation</t>
        </is>
      </c>
      <c r="B101" s="4" t="inlineStr">
        <is>
          <t xml:space="preserve"> </t>
        </is>
      </c>
      <c r="C101" s="4" t="inlineStr">
        <is>
          <t xml:space="preserve"> </t>
        </is>
      </c>
      <c r="D101" s="6" t="n">
        <v>1457042</v>
      </c>
    </row>
    <row r="102">
      <c r="A102" s="4" t="inlineStr">
        <is>
          <t>PEO Compensation Amount, Stock and Option Award Compensation</t>
        </is>
      </c>
      <c r="B102" s="4" t="inlineStr">
        <is>
          <t xml:space="preserve"> </t>
        </is>
      </c>
      <c r="C102" s="4" t="inlineStr">
        <is>
          <t xml:space="preserve"> </t>
        </is>
      </c>
      <c r="D102" s="6" t="n">
        <v>0</v>
      </c>
    </row>
    <row r="103">
      <c r="A103" s="4" t="inlineStr">
        <is>
          <t>PEO Compensation Amount, Other Compensation</t>
        </is>
      </c>
      <c r="B103" s="4" t="inlineStr">
        <is>
          <t xml:space="preserve"> </t>
        </is>
      </c>
      <c r="C103" s="4" t="inlineStr">
        <is>
          <t xml:space="preserve"> </t>
        </is>
      </c>
      <c r="D103" s="6" t="n">
        <v>9560</v>
      </c>
    </row>
    <row r="104">
      <c r="A104" s="4" t="inlineStr">
        <is>
          <t>PEO Compensation Amount, Summary Compensation Table Total</t>
        </is>
      </c>
      <c r="B104" s="4" t="inlineStr">
        <is>
          <t xml:space="preserve"> </t>
        </is>
      </c>
      <c r="C104" s="4" t="inlineStr">
        <is>
          <t xml:space="preserve"> </t>
        </is>
      </c>
      <c r="D104" s="6" t="n">
        <v>2158910</v>
      </c>
    </row>
    <row r="105">
      <c r="A105" s="4" t="inlineStr">
        <is>
          <t>PEO Compensation Amount, Deductions from Summary Compensation Table Total</t>
        </is>
      </c>
      <c r="B105" s="4" t="inlineStr">
        <is>
          <t xml:space="preserve"> </t>
        </is>
      </c>
      <c r="C105" s="4" t="inlineStr">
        <is>
          <t xml:space="preserve"> </t>
        </is>
      </c>
      <c r="D105" s="6" t="n">
        <v>0</v>
      </c>
    </row>
    <row r="106">
      <c r="A106" s="4" t="inlineStr">
        <is>
          <t>PEO [Member] | Rhode [Member] | Equity Awards Granted During the Year, Vested, Restricted Stock Unit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4" t="inlineStr">
        <is>
          <t xml:space="preserve"> </t>
        </is>
      </c>
      <c r="C108" s="4" t="inlineStr">
        <is>
          <t xml:space="preserve"> </t>
        </is>
      </c>
      <c r="D108" s="6" t="n">
        <v>0</v>
      </c>
    </row>
    <row r="109">
      <c r="A109" s="4" t="inlineStr">
        <is>
          <t>PEO [Member] | Rhode [Member] | Equity Awards Granted in Prior Years, Unvested, Restricted Stock Unit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4" t="inlineStr">
        <is>
          <t xml:space="preserve"> </t>
        </is>
      </c>
      <c r="C111" s="4" t="inlineStr">
        <is>
          <t xml:space="preserve"> </t>
        </is>
      </c>
      <c r="D111" s="6" t="n">
        <v>891053</v>
      </c>
    </row>
    <row r="112">
      <c r="A112" s="4" t="inlineStr">
        <is>
          <t>PEO [Member] | Rhode [Member] | Equity Awards Granted in Prior Years, Vested, Restricted Stock Unit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4" t="inlineStr">
        <is>
          <t xml:space="preserve"> </t>
        </is>
      </c>
      <c r="C114" s="4" t="inlineStr">
        <is>
          <t xml:space="preserve"> </t>
        </is>
      </c>
      <c r="D114" s="6" t="n">
        <v>173750</v>
      </c>
    </row>
    <row r="115">
      <c r="A115" s="4" t="inlineStr">
        <is>
          <t>PEO [Member] | Rhode [Member] | Equity Award Adjustments, Restricted Stock Unit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4" t="inlineStr">
        <is>
          <t xml:space="preserve"> </t>
        </is>
      </c>
      <c r="C117" s="4" t="inlineStr">
        <is>
          <t xml:space="preserve"> </t>
        </is>
      </c>
      <c r="D117" s="6" t="n">
        <v>1064803</v>
      </c>
    </row>
    <row r="118">
      <c r="A118" s="4" t="inlineStr">
        <is>
          <t>PEO [Member] | Rhode [Member] | Equity Awards Granted During the Year, Vested, Performance Stock Unit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4" t="inlineStr">
        <is>
          <t xml:space="preserve"> </t>
        </is>
      </c>
      <c r="C120" s="4" t="inlineStr">
        <is>
          <t xml:space="preserve"> </t>
        </is>
      </c>
      <c r="D120" s="6" t="n">
        <v>0</v>
      </c>
    </row>
    <row r="121">
      <c r="A121" s="4" t="inlineStr">
        <is>
          <t>PEO [Member] | Rhode [Member] | Equity Awards Granted in Prior Years, Unvested, Performance Stock Units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4" t="inlineStr">
        <is>
          <t xml:space="preserve"> </t>
        </is>
      </c>
      <c r="C123" s="4" t="inlineStr">
        <is>
          <t xml:space="preserve"> </t>
        </is>
      </c>
      <c r="D123" s="6" t="n">
        <v>-1103182</v>
      </c>
    </row>
    <row r="124">
      <c r="A124" s="4" t="inlineStr">
        <is>
          <t>PEO [Member] | Rhode [Member] | Equity Awards Granted in Prior Years, Vested, Performance Stock Units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4" t="inlineStr">
        <is>
          <t xml:space="preserve"> </t>
        </is>
      </c>
      <c r="C126" s="4" t="inlineStr">
        <is>
          <t xml:space="preserve"> </t>
        </is>
      </c>
      <c r="D126" s="6" t="n">
        <v>-625600</v>
      </c>
    </row>
    <row r="127">
      <c r="A127" s="4" t="inlineStr">
        <is>
          <t>PEO [Member] | Rhode [Member] | Equity Award Adjustments, Performance Stock Units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4" t="inlineStr">
        <is>
          <t xml:space="preserve"> </t>
        </is>
      </c>
      <c r="C129" s="4" t="inlineStr">
        <is>
          <t xml:space="preserve"> </t>
        </is>
      </c>
      <c r="D129" s="6" t="n">
        <v>-1728782</v>
      </c>
    </row>
    <row r="130">
      <c r="A130" s="4" t="inlineStr">
        <is>
          <t>PEO [Member] | Rhode [Member] | Equity Awards Granted During the Year, Vested, Options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4" t="inlineStr">
        <is>
          <t xml:space="preserve"> </t>
        </is>
      </c>
      <c r="C132" s="4" t="inlineStr">
        <is>
          <t xml:space="preserve"> </t>
        </is>
      </c>
      <c r="D132" s="6" t="n">
        <v>0</v>
      </c>
    </row>
    <row r="133">
      <c r="A133" s="4" t="inlineStr">
        <is>
          <t>PEO [Member] | Rhode [Member] | Equity Awards Granted in Prior Years, Unvested, Options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4" t="inlineStr">
        <is>
          <t xml:space="preserve"> </t>
        </is>
      </c>
      <c r="C135" s="4" t="inlineStr">
        <is>
          <t xml:space="preserve"> </t>
        </is>
      </c>
      <c r="D135" s="6" t="n">
        <v>1064049</v>
      </c>
    </row>
    <row r="136">
      <c r="A136" s="4" t="inlineStr">
        <is>
          <t>PEO [Member] | Rhode [Member] | Equity Awards Granted in Prior Years, Vested, Options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4" t="inlineStr">
        <is>
          <t xml:space="preserve"> </t>
        </is>
      </c>
      <c r="C138" s="4" t="inlineStr">
        <is>
          <t xml:space="preserve"> </t>
        </is>
      </c>
      <c r="D138" s="6" t="n">
        <v>223441</v>
      </c>
    </row>
    <row r="139">
      <c r="A139" s="4" t="inlineStr">
        <is>
          <t>PEO [Member] | Rhode [Member] | Equity Award Adjustments, Options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4" t="inlineStr">
        <is>
          <t xml:space="preserve"> </t>
        </is>
      </c>
      <c r="C141" s="4" t="inlineStr">
        <is>
          <t xml:space="preserve"> </t>
        </is>
      </c>
      <c r="D141" s="6" t="n">
        <v>1287490</v>
      </c>
    </row>
    <row r="142">
      <c r="A142" s="4" t="inlineStr">
        <is>
          <t>PEO [Member] | Rhode [Member] | Equity Awards Granted During the Year, Vested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4" t="inlineStr">
        <is>
          <t xml:space="preserve"> </t>
        </is>
      </c>
      <c r="C144" s="4" t="inlineStr">
        <is>
          <t xml:space="preserve"> </t>
        </is>
      </c>
      <c r="D144" s="6" t="n">
        <v>0</v>
      </c>
    </row>
    <row r="145">
      <c r="A145" s="4" t="inlineStr">
        <is>
          <t>PEO [Member] | Rhode [Member] | Equity Awards Granted in Prior Years, Unvested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Adjustment to Compensation Amount</t>
        </is>
      </c>
      <c r="B147" s="4" t="inlineStr">
        <is>
          <t xml:space="preserve"> </t>
        </is>
      </c>
      <c r="C147" s="4" t="inlineStr">
        <is>
          <t xml:space="preserve"> </t>
        </is>
      </c>
      <c r="D147" s="6" t="n">
        <v>851920</v>
      </c>
    </row>
    <row r="148">
      <c r="A148" s="4" t="inlineStr">
        <is>
          <t>PEO [Member] | Rhode [Member] | Equity Awards Granted in Prior Years, Vested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Adjustment to Compensation Amount</t>
        </is>
      </c>
      <c r="B150" s="4" t="inlineStr">
        <is>
          <t xml:space="preserve"> </t>
        </is>
      </c>
      <c r="C150" s="4" t="inlineStr">
        <is>
          <t xml:space="preserve"> </t>
        </is>
      </c>
      <c r="D150" s="6" t="n">
        <v>-228409</v>
      </c>
    </row>
    <row r="151">
      <c r="A151" s="4" t="inlineStr">
        <is>
          <t>Non-PEO NEO [Member] | Equity Award Adjustments [Member]</t>
        </is>
      </c>
      <c r="B151" s="4" t="inlineStr">
        <is>
          <t xml:space="preserve"> </t>
        </is>
      </c>
      <c r="C151" s="4" t="inlineStr">
        <is>
          <t xml:space="preserve"> </t>
        </is>
      </c>
      <c r="D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row>
    <row r="153">
      <c r="A153" s="4" t="inlineStr">
        <is>
          <t>Adjustment to Compensation Amount</t>
        </is>
      </c>
      <c r="B153" s="6" t="n">
        <v>1776092</v>
      </c>
      <c r="C153" s="6" t="n">
        <v>295918</v>
      </c>
      <c r="D153" s="6" t="n">
        <v>1031579</v>
      </c>
    </row>
    <row r="154">
      <c r="A154" s="4" t="inlineStr">
        <is>
          <t>Non-PEO NEO Average Compensation, Salary</t>
        </is>
      </c>
      <c r="B154" s="6" t="n">
        <v>400929</v>
      </c>
      <c r="C154" s="6" t="n">
        <v>408257</v>
      </c>
      <c r="D154" s="6" t="n">
        <v>380249</v>
      </c>
    </row>
    <row r="155">
      <c r="A155" s="4" t="inlineStr">
        <is>
          <t>Non-PEO NEO Average Compensation, Bonus</t>
        </is>
      </c>
      <c r="B155" s="6" t="n">
        <v>42000</v>
      </c>
      <c r="C155" s="6" t="n">
        <v>0</v>
      </c>
      <c r="D155" s="6" t="n">
        <v>0</v>
      </c>
    </row>
    <row r="156">
      <c r="A156" s="4" t="inlineStr">
        <is>
          <t>Non-PEO NEO Average Compensation, Non-Equity Incentive Plan Compensation</t>
        </is>
      </c>
      <c r="B156" s="6" t="n">
        <v>422520</v>
      </c>
      <c r="C156" s="6" t="n">
        <v>712785</v>
      </c>
      <c r="D156" s="6" t="n">
        <v>500338</v>
      </c>
    </row>
    <row r="157">
      <c r="A157" s="4" t="inlineStr">
        <is>
          <t>Non-PEO NEO Average Compensation, Stock and Option Award Compensation</t>
        </is>
      </c>
      <c r="B157" s="6" t="n">
        <v>1465118</v>
      </c>
      <c r="C157" s="6" t="n">
        <v>600074</v>
      </c>
      <c r="D157" s="6" t="n">
        <v>783353</v>
      </c>
    </row>
    <row r="158">
      <c r="A158" s="4" t="inlineStr">
        <is>
          <t>Non-PEO NEO Average Compensation, Other Compensation</t>
        </is>
      </c>
      <c r="B158" s="6" t="n">
        <v>62902</v>
      </c>
      <c r="C158" s="6" t="n">
        <v>16155</v>
      </c>
      <c r="D158" s="6" t="n">
        <v>12836</v>
      </c>
    </row>
    <row r="159">
      <c r="A159" s="4" t="inlineStr">
        <is>
          <t>Non-PEO NEO Average Compensation, Summary Compensation Table Total</t>
        </is>
      </c>
      <c r="B159" s="6" t="n">
        <v>2393470</v>
      </c>
      <c r="C159" s="6" t="n">
        <v>1737270</v>
      </c>
      <c r="D159" s="6" t="n">
        <v>1676775</v>
      </c>
    </row>
    <row r="160">
      <c r="A160" s="4" t="inlineStr">
        <is>
          <t>Non-PEO NEO Average Compensation, Deductions from Summary Compensation Table Total</t>
        </is>
      </c>
      <c r="B160" s="6" t="n">
        <v>-1465118</v>
      </c>
      <c r="C160" s="6" t="n">
        <v>-600074</v>
      </c>
      <c r="D160" s="6" t="n">
        <v>-783353</v>
      </c>
    </row>
    <row r="161">
      <c r="A161" s="4" t="inlineStr">
        <is>
          <t>Non-PEO NEO [Member] | Equity Awards Granted During the Year, Vested, Restricted Stock Units [Member]</t>
        </is>
      </c>
      <c r="B161" s="4" t="inlineStr">
        <is>
          <t xml:space="preserve"> </t>
        </is>
      </c>
      <c r="C161" s="4" t="inlineStr">
        <is>
          <t xml:space="preserve"> </t>
        </is>
      </c>
      <c r="D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row>
    <row r="163">
      <c r="A163" s="4" t="inlineStr">
        <is>
          <t>Adjustment to Compensation Amount</t>
        </is>
      </c>
      <c r="B163" s="6" t="n">
        <v>656263</v>
      </c>
      <c r="C163" s="6" t="n">
        <v>199319</v>
      </c>
      <c r="D163" s="6" t="n">
        <v>315521</v>
      </c>
    </row>
    <row r="164">
      <c r="A164" s="4" t="inlineStr">
        <is>
          <t>Non-PEO NEO [Member] | Equity Awards Granted in Prior Years, Unvested, Restricted Stock Units [Member]</t>
        </is>
      </c>
      <c r="B164" s="4" t="inlineStr">
        <is>
          <t xml:space="preserve"> </t>
        </is>
      </c>
      <c r="C164" s="4" t="inlineStr">
        <is>
          <t xml:space="preserve"> </t>
        </is>
      </c>
      <c r="D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row>
    <row r="166">
      <c r="A166" s="4" t="inlineStr">
        <is>
          <t>Adjustment to Compensation Amount</t>
        </is>
      </c>
      <c r="B166" s="6" t="n">
        <v>51670</v>
      </c>
      <c r="C166" s="6" t="n">
        <v>35456</v>
      </c>
      <c r="D166" s="6" t="n">
        <v>257430</v>
      </c>
    </row>
    <row r="167">
      <c r="A167" s="4" t="inlineStr">
        <is>
          <t>Non-PEO NEO [Member] | Equity Awards Granted in Prior Years, Vested, Restricted Stock Units [Member]</t>
        </is>
      </c>
      <c r="B167" s="4" t="inlineStr">
        <is>
          <t xml:space="preserve"> </t>
        </is>
      </c>
      <c r="C167" s="4" t="inlineStr">
        <is>
          <t xml:space="preserve"> </t>
        </is>
      </c>
      <c r="D167" s="4" t="inlineStr">
        <is>
          <t xml:space="preserve"> </t>
        </is>
      </c>
    </row>
    <row r="168">
      <c r="A168" s="3" t="inlineStr">
        <is>
          <t>Pay vs Performance Disclosure [Table]</t>
        </is>
      </c>
      <c r="B168" s="4" t="inlineStr">
        <is>
          <t xml:space="preserve"> </t>
        </is>
      </c>
      <c r="C168" s="4" t="inlineStr">
        <is>
          <t xml:space="preserve"> </t>
        </is>
      </c>
      <c r="D168" s="4" t="inlineStr">
        <is>
          <t xml:space="preserve"> </t>
        </is>
      </c>
    </row>
    <row r="169">
      <c r="A169" s="4" t="inlineStr">
        <is>
          <t>Adjustment to Compensation Amount</t>
        </is>
      </c>
      <c r="B169" s="6" t="n">
        <v>-106862</v>
      </c>
      <c r="C169" s="6" t="n">
        <v>-92461</v>
      </c>
      <c r="D169" s="6" t="n">
        <v>38399</v>
      </c>
    </row>
    <row r="170">
      <c r="A170" s="4" t="inlineStr">
        <is>
          <t>Non-PEO NEO [Member] | Equity Award Adjustments, Restricted Stock Units [Member]</t>
        </is>
      </c>
      <c r="B170" s="4" t="inlineStr">
        <is>
          <t xml:space="preserve"> </t>
        </is>
      </c>
      <c r="C170" s="4" t="inlineStr">
        <is>
          <t xml:space="preserve"> </t>
        </is>
      </c>
      <c r="D170" s="4" t="inlineStr">
        <is>
          <t xml:space="preserve"> </t>
        </is>
      </c>
    </row>
    <row r="171">
      <c r="A171" s="3" t="inlineStr">
        <is>
          <t>Pay vs Performance Disclosure [Table]</t>
        </is>
      </c>
      <c r="B171" s="4" t="inlineStr">
        <is>
          <t xml:space="preserve"> </t>
        </is>
      </c>
      <c r="C171" s="4" t="inlineStr">
        <is>
          <t xml:space="preserve"> </t>
        </is>
      </c>
      <c r="D171" s="4" t="inlineStr">
        <is>
          <t xml:space="preserve"> </t>
        </is>
      </c>
    </row>
    <row r="172">
      <c r="A172" s="4" t="inlineStr">
        <is>
          <t>Adjustment to Compensation Amount</t>
        </is>
      </c>
      <c r="B172" s="6" t="n">
        <v>601071</v>
      </c>
      <c r="C172" s="6" t="n">
        <v>142314</v>
      </c>
      <c r="D172" s="6" t="n">
        <v>611350</v>
      </c>
    </row>
    <row r="173">
      <c r="A173" s="4" t="inlineStr">
        <is>
          <t>Non-PEO NEO [Member] | Equity Awards Granted During the Year, Vested, Performance Stock Units [Member]</t>
        </is>
      </c>
      <c r="B173" s="4" t="inlineStr">
        <is>
          <t xml:space="preserve"> </t>
        </is>
      </c>
      <c r="C173" s="4" t="inlineStr">
        <is>
          <t xml:space="preserve"> </t>
        </is>
      </c>
      <c r="D173" s="4" t="inlineStr">
        <is>
          <t xml:space="preserve"> </t>
        </is>
      </c>
    </row>
    <row r="174">
      <c r="A174" s="3" t="inlineStr">
        <is>
          <t>Pay vs Performance Disclosure [Table]</t>
        </is>
      </c>
      <c r="B174" s="4" t="inlineStr">
        <is>
          <t xml:space="preserve"> </t>
        </is>
      </c>
      <c r="C174" s="4" t="inlineStr">
        <is>
          <t xml:space="preserve"> </t>
        </is>
      </c>
      <c r="D174" s="4" t="inlineStr">
        <is>
          <t xml:space="preserve"> </t>
        </is>
      </c>
    </row>
    <row r="175">
      <c r="A175" s="4" t="inlineStr">
        <is>
          <t>Adjustment to Compensation Amount</t>
        </is>
      </c>
      <c r="B175" s="6" t="n">
        <v>459696</v>
      </c>
      <c r="C175" s="6" t="n">
        <v>202583</v>
      </c>
      <c r="D175" s="6" t="n">
        <v>231896</v>
      </c>
    </row>
    <row r="176">
      <c r="A176" s="4" t="inlineStr">
        <is>
          <t>Non-PEO NEO [Member] | Equity Awards Granted in Prior Years, Unvested, Performance Stock Units [Member]</t>
        </is>
      </c>
      <c r="B176" s="4" t="inlineStr">
        <is>
          <t xml:space="preserve"> </t>
        </is>
      </c>
      <c r="C176" s="4" t="inlineStr">
        <is>
          <t xml:space="preserve"> </t>
        </is>
      </c>
      <c r="D176" s="4" t="inlineStr">
        <is>
          <t xml:space="preserve"> </t>
        </is>
      </c>
    </row>
    <row r="177">
      <c r="A177" s="3" t="inlineStr">
        <is>
          <t>Pay vs Performance Disclosure [Table]</t>
        </is>
      </c>
      <c r="B177" s="4" t="inlineStr">
        <is>
          <t xml:space="preserve"> </t>
        </is>
      </c>
      <c r="C177" s="4" t="inlineStr">
        <is>
          <t xml:space="preserve"> </t>
        </is>
      </c>
      <c r="D177" s="4" t="inlineStr">
        <is>
          <t xml:space="preserve"> </t>
        </is>
      </c>
    </row>
    <row r="178">
      <c r="A178" s="4" t="inlineStr">
        <is>
          <t>Adjustment to Compensation Amount</t>
        </is>
      </c>
      <c r="B178" s="6" t="n">
        <v>134568</v>
      </c>
      <c r="C178" s="6" t="n">
        <v>-105146</v>
      </c>
      <c r="D178" s="6" t="n">
        <v>-327246</v>
      </c>
    </row>
    <row r="179">
      <c r="A179" s="4" t="inlineStr">
        <is>
          <t>Non-PEO NEO [Member] | Equity Awards Granted in Prior Years, Vested, Performance Stock Units [Member]</t>
        </is>
      </c>
      <c r="B179" s="4" t="inlineStr">
        <is>
          <t xml:space="preserve"> </t>
        </is>
      </c>
      <c r="C179" s="4" t="inlineStr">
        <is>
          <t xml:space="preserve"> </t>
        </is>
      </c>
      <c r="D179" s="4" t="inlineStr">
        <is>
          <t xml:space="preserve"> </t>
        </is>
      </c>
    </row>
    <row r="180">
      <c r="A180" s="3" t="inlineStr">
        <is>
          <t>Pay vs Performance Disclosure [Table]</t>
        </is>
      </c>
      <c r="B180" s="4" t="inlineStr">
        <is>
          <t xml:space="preserve"> </t>
        </is>
      </c>
      <c r="C180" s="4" t="inlineStr">
        <is>
          <t xml:space="preserve"> </t>
        </is>
      </c>
      <c r="D180" s="4" t="inlineStr">
        <is>
          <t xml:space="preserve"> </t>
        </is>
      </c>
    </row>
    <row r="181">
      <c r="A181" s="4" t="inlineStr">
        <is>
          <t>Adjustment to Compensation Amount</t>
        </is>
      </c>
      <c r="B181" s="6" t="n">
        <v>-60710</v>
      </c>
      <c r="C181" s="6" t="n">
        <v>-148911</v>
      </c>
      <c r="D181" s="6" t="n">
        <v>-78200</v>
      </c>
    </row>
    <row r="182">
      <c r="A182" s="4" t="inlineStr">
        <is>
          <t>Non-PEO NEO [Member] | Equity Award Adjustments, Performance Stock Units [Member]</t>
        </is>
      </c>
      <c r="B182" s="4" t="inlineStr">
        <is>
          <t xml:space="preserve"> </t>
        </is>
      </c>
      <c r="C182" s="4" t="inlineStr">
        <is>
          <t xml:space="preserve"> </t>
        </is>
      </c>
      <c r="D182" s="4" t="inlineStr">
        <is>
          <t xml:space="preserve"> </t>
        </is>
      </c>
    </row>
    <row r="183">
      <c r="A183" s="3" t="inlineStr">
        <is>
          <t>Pay vs Performance Disclosure [Table]</t>
        </is>
      </c>
      <c r="B183" s="4" t="inlineStr">
        <is>
          <t xml:space="preserve"> </t>
        </is>
      </c>
      <c r="C183" s="4" t="inlineStr">
        <is>
          <t xml:space="preserve"> </t>
        </is>
      </c>
      <c r="D183" s="4" t="inlineStr">
        <is>
          <t xml:space="preserve"> </t>
        </is>
      </c>
    </row>
    <row r="184">
      <c r="A184" s="4" t="inlineStr">
        <is>
          <t>Adjustment to Compensation Amount</t>
        </is>
      </c>
      <c r="B184" s="6" t="n">
        <v>533554</v>
      </c>
      <c r="C184" s="6" t="n">
        <v>-51474</v>
      </c>
      <c r="D184" s="6" t="n">
        <v>-173550</v>
      </c>
    </row>
    <row r="185">
      <c r="A185" s="4" t="inlineStr">
        <is>
          <t>Non-PEO NEO [Member] | Equity Awards Granted During the Year, Vested, Options [Member]</t>
        </is>
      </c>
      <c r="B185" s="4" t="inlineStr">
        <is>
          <t xml:space="preserve"> </t>
        </is>
      </c>
      <c r="C185" s="4" t="inlineStr">
        <is>
          <t xml:space="preserve"> </t>
        </is>
      </c>
      <c r="D185" s="4" t="inlineStr">
        <is>
          <t xml:space="preserve"> </t>
        </is>
      </c>
    </row>
    <row r="186">
      <c r="A186" s="3" t="inlineStr">
        <is>
          <t>Pay vs Performance Disclosure [Table]</t>
        </is>
      </c>
      <c r="B186" s="4" t="inlineStr">
        <is>
          <t xml:space="preserve"> </t>
        </is>
      </c>
      <c r="C186" s="4" t="inlineStr">
        <is>
          <t xml:space="preserve"> </t>
        </is>
      </c>
      <c r="D186" s="4" t="inlineStr">
        <is>
          <t xml:space="preserve"> </t>
        </is>
      </c>
    </row>
    <row r="187">
      <c r="A187" s="4" t="inlineStr">
        <is>
          <t>Adjustment to Compensation Amount</t>
        </is>
      </c>
      <c r="B187" s="6" t="n">
        <v>687446</v>
      </c>
      <c r="C187" s="6" t="n">
        <v>195545</v>
      </c>
      <c r="D187" s="6" t="n">
        <v>288566</v>
      </c>
    </row>
    <row r="188">
      <c r="A188" s="4" t="inlineStr">
        <is>
          <t>Non-PEO NEO [Member] | Equity Awards Granted in Prior Years, Unvested, Options [Member]</t>
        </is>
      </c>
      <c r="B188" s="4" t="inlineStr">
        <is>
          <t xml:space="preserve"> </t>
        </is>
      </c>
      <c r="C188" s="4" t="inlineStr">
        <is>
          <t xml:space="preserve"> </t>
        </is>
      </c>
      <c r="D188" s="4" t="inlineStr">
        <is>
          <t xml:space="preserve"> </t>
        </is>
      </c>
    </row>
    <row r="189">
      <c r="A189" s="3" t="inlineStr">
        <is>
          <t>Pay vs Performance Disclosure [Table]</t>
        </is>
      </c>
      <c r="B189" s="4" t="inlineStr">
        <is>
          <t xml:space="preserve"> </t>
        </is>
      </c>
      <c r="C189" s="4" t="inlineStr">
        <is>
          <t xml:space="preserve"> </t>
        </is>
      </c>
      <c r="D189" s="4" t="inlineStr">
        <is>
          <t xml:space="preserve"> </t>
        </is>
      </c>
    </row>
    <row r="190">
      <c r="A190" s="4" t="inlineStr">
        <is>
          <t>Adjustment to Compensation Amount</t>
        </is>
      </c>
      <c r="B190" s="6" t="n">
        <v>60702</v>
      </c>
      <c r="C190" s="6" t="n">
        <v>50133</v>
      </c>
      <c r="D190" s="6" t="n">
        <v>249545</v>
      </c>
    </row>
    <row r="191">
      <c r="A191" s="4" t="inlineStr">
        <is>
          <t>Non-PEO NEO [Member] | Equity Awards Granted in Prior Years, Vested, Options [Member]</t>
        </is>
      </c>
      <c r="B191" s="4" t="inlineStr">
        <is>
          <t xml:space="preserve"> </t>
        </is>
      </c>
      <c r="C191" s="4" t="inlineStr">
        <is>
          <t xml:space="preserve"> </t>
        </is>
      </c>
      <c r="D191" s="4" t="inlineStr">
        <is>
          <t xml:space="preserve"> </t>
        </is>
      </c>
    </row>
    <row r="192">
      <c r="A192" s="3" t="inlineStr">
        <is>
          <t>Pay vs Performance Disclosure [Table]</t>
        </is>
      </c>
      <c r="B192" s="4" t="inlineStr">
        <is>
          <t xml:space="preserve"> </t>
        </is>
      </c>
      <c r="C192" s="4" t="inlineStr">
        <is>
          <t xml:space="preserve"> </t>
        </is>
      </c>
      <c r="D192" s="4" t="inlineStr">
        <is>
          <t xml:space="preserve"> </t>
        </is>
      </c>
    </row>
    <row r="193">
      <c r="A193" s="4" t="inlineStr">
        <is>
          <t>Adjustment to Compensation Amount</t>
        </is>
      </c>
      <c r="B193" s="6" t="n">
        <v>-106681</v>
      </c>
      <c r="C193" s="6" t="n">
        <v>-40600</v>
      </c>
      <c r="D193" s="6" t="n">
        <v>55668</v>
      </c>
    </row>
    <row r="194">
      <c r="A194" s="4" t="inlineStr">
        <is>
          <t>Non-PEO NEO [Member] | Equity Award Adjustments, Options [Member]</t>
        </is>
      </c>
      <c r="B194" s="4" t="inlineStr">
        <is>
          <t xml:space="preserve"> </t>
        </is>
      </c>
      <c r="C194" s="4" t="inlineStr">
        <is>
          <t xml:space="preserve"> </t>
        </is>
      </c>
      <c r="D194" s="4" t="inlineStr">
        <is>
          <t xml:space="preserve"> </t>
        </is>
      </c>
    </row>
    <row r="195">
      <c r="A195" s="3" t="inlineStr">
        <is>
          <t>Pay vs Performance Disclosure [Table]</t>
        </is>
      </c>
      <c r="B195" s="4" t="inlineStr">
        <is>
          <t xml:space="preserve"> </t>
        </is>
      </c>
      <c r="C195" s="4" t="inlineStr">
        <is>
          <t xml:space="preserve"> </t>
        </is>
      </c>
      <c r="D195" s="4" t="inlineStr">
        <is>
          <t xml:space="preserve"> </t>
        </is>
      </c>
    </row>
    <row r="196">
      <c r="A196" s="4" t="inlineStr">
        <is>
          <t>Adjustment to Compensation Amount</t>
        </is>
      </c>
      <c r="B196" s="6" t="n">
        <v>641467</v>
      </c>
      <c r="C196" s="6" t="n">
        <v>205078</v>
      </c>
      <c r="D196" s="6" t="n">
        <v>593779</v>
      </c>
    </row>
    <row r="197">
      <c r="A197" s="4" t="inlineStr">
        <is>
          <t>Non-PEO NEO [Member] | Equity Awards Granted During the Year, Vested [Member]</t>
        </is>
      </c>
      <c r="B197" s="4" t="inlineStr">
        <is>
          <t xml:space="preserve"> </t>
        </is>
      </c>
      <c r="C197" s="4" t="inlineStr">
        <is>
          <t xml:space="preserve"> </t>
        </is>
      </c>
      <c r="D197" s="4" t="inlineStr">
        <is>
          <t xml:space="preserve"> </t>
        </is>
      </c>
    </row>
    <row r="198">
      <c r="A198" s="3" t="inlineStr">
        <is>
          <t>Pay vs Performance Disclosure [Table]</t>
        </is>
      </c>
      <c r="B198" s="4" t="inlineStr">
        <is>
          <t xml:space="preserve"> </t>
        </is>
      </c>
      <c r="C198" s="4" t="inlineStr">
        <is>
          <t xml:space="preserve"> </t>
        </is>
      </c>
      <c r="D198" s="4" t="inlineStr">
        <is>
          <t xml:space="preserve"> </t>
        </is>
      </c>
    </row>
    <row r="199">
      <c r="A199" s="4" t="inlineStr">
        <is>
          <t>Adjustment to Compensation Amount</t>
        </is>
      </c>
      <c r="B199" s="6" t="n">
        <v>1803405</v>
      </c>
      <c r="C199" s="6" t="n">
        <v>597447</v>
      </c>
      <c r="D199" s="6" t="n">
        <v>835983</v>
      </c>
    </row>
    <row r="200">
      <c r="A200" s="4" t="inlineStr">
        <is>
          <t>Non-PEO NEO [Member] | Equity Awards Granted in Prior Years, Unvested [Member]</t>
        </is>
      </c>
      <c r="B200" s="4" t="inlineStr">
        <is>
          <t xml:space="preserve"> </t>
        </is>
      </c>
      <c r="C200" s="4" t="inlineStr">
        <is>
          <t xml:space="preserve"> </t>
        </is>
      </c>
      <c r="D200" s="4" t="inlineStr">
        <is>
          <t xml:space="preserve"> </t>
        </is>
      </c>
    </row>
    <row r="201">
      <c r="A201" s="3" t="inlineStr">
        <is>
          <t>Pay vs Performance Disclosure [Table]</t>
        </is>
      </c>
      <c r="B201" s="4" t="inlineStr">
        <is>
          <t xml:space="preserve"> </t>
        </is>
      </c>
      <c r="C201" s="4" t="inlineStr">
        <is>
          <t xml:space="preserve"> </t>
        </is>
      </c>
      <c r="D201" s="4" t="inlineStr">
        <is>
          <t xml:space="preserve"> </t>
        </is>
      </c>
    </row>
    <row r="202">
      <c r="A202" s="4" t="inlineStr">
        <is>
          <t>Adjustment to Compensation Amount</t>
        </is>
      </c>
      <c r="B202" s="6" t="n">
        <v>246940</v>
      </c>
      <c r="C202" s="6" t="n">
        <v>-19557</v>
      </c>
      <c r="D202" s="6" t="n">
        <v>179729</v>
      </c>
    </row>
    <row r="203">
      <c r="A203" s="4" t="inlineStr">
        <is>
          <t>Non-PEO NEO [Member] | Equity Awards Granted in Prior Years, Vested [Member]</t>
        </is>
      </c>
      <c r="B203" s="4" t="inlineStr">
        <is>
          <t xml:space="preserve"> </t>
        </is>
      </c>
      <c r="C203" s="4" t="inlineStr">
        <is>
          <t xml:space="preserve"> </t>
        </is>
      </c>
      <c r="D203" s="4" t="inlineStr">
        <is>
          <t xml:space="preserve"> </t>
        </is>
      </c>
    </row>
    <row r="204">
      <c r="A204" s="3" t="inlineStr">
        <is>
          <t>Pay vs Performance Disclosure [Table]</t>
        </is>
      </c>
      <c r="B204" s="4" t="inlineStr">
        <is>
          <t xml:space="preserve"> </t>
        </is>
      </c>
      <c r="C204" s="4" t="inlineStr">
        <is>
          <t xml:space="preserve"> </t>
        </is>
      </c>
      <c r="D204" s="4" t="inlineStr">
        <is>
          <t xml:space="preserve"> </t>
        </is>
      </c>
    </row>
    <row r="205">
      <c r="A205" s="4" t="inlineStr">
        <is>
          <t>Adjustment to Compensation Amount</t>
        </is>
      </c>
      <c r="B205" s="5" t="n">
        <v>-274253</v>
      </c>
      <c r="C205" s="5" t="n">
        <v>-281972</v>
      </c>
      <c r="D205" s="5" t="n">
        <v>158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0:26:04Z</dcterms:created>
  <dcterms:modified xmlns:dcterms="http://purl.org/dc/terms/" xmlns:xsi="http://www.w3.org/2001/XMLSchema-instance" xsi:type="dcterms:W3CDTF">2023-06-01T20:26:04Z</dcterms:modified>
</cp:coreProperties>
</file>